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Apr. 01, 2020</t>
  </si>
  <si>
    <t>Cover [Abstract]</t>
  </si>
  <si>
    <t>Document Type</t>
  </si>
  <si>
    <t>8-K/A</t>
  </si>
  <si>
    <t>Amendment Flag</t>
  </si>
  <si>
    <t>true</t>
  </si>
  <si>
    <t>Amendment Description</t>
  </si>
  <si>
    <t>This Current Report on Form 8-K/A (this “Amendment”) amends the Current Report on Form 8-K (the “Original 8-K”) filed by Reliant Bancorp, Inc. (the “Company”), a Tennessee corporation and the parent of Reliant Bank (“Reliant”), a Tennessee-chartered commercial bank, on April 1, 2020, reporting under Item 2.01 the completion of its previously announced acquisition of First Advantage Bancorp (“First Advantage”), a Tennessee corporation and the parent of First Advantage Bank (“FAB”), a Tennessee-chartered commercial bank, pursuant to the Agreement and Plan of Merger, dated October 22, 2019 (the “Merger Agreement”), by and among the Company, PG Merger Sub, Inc. (“Merger Sub”), a Tennessee corporation and a wholly-owned subsidiary of the Company, and First Advantage. On the terms and subject to the conditions set forth in the Merger Agreement, Merger Sub merged with and into First Advantage (the “Merger”), with First Advantage continuing as the surviving corporation (First Advantage as the surviving entity of the Merger, the “Surviving Company”). Immediately following the Merger and as part of a single integrated transaction, the Surviving Company merged with and into the Company (the “Second Step Merger”), with the Company continuing as the surviving corporation, on the terms and subject to the conditions set forth in the Merger Agreement. Immediately following the Second Step Merger, FAB merged with and into Reliant, with Reliant continuing as the surviving banking corporation. Under Item 9.01 of the Original 8-K, the Company stated that (a) the financial statements required by Item 9.01 would be filed by amendment to the Original 8-K no later than 71 days after the date on which the Original 8-K was required to be filed, and (b) the pro forma financial information required by Item 9.01 would be filed by amendment to the Original 8-K no later than 71 days after the date on which the Original 8-K was required to be filed. Accordingly, this Amendment amends and restates Item 9.01(a) and Item 9.01(b) of the Original 8-K to present certain financial statements of First Advantage and certain pro forma financial information, which are filed as exhibits hereto and are incorporated herein by reference. Except for this Explanatory Note, the filing of the financial statements and the pro forma financial information required by Item 9.01, and the consent of HORNE LLP filed herewith as Exhibit 23.1, there are no changes to the Original 8-K.</t>
  </si>
  <si>
    <t>Document Period End Date</t>
  </si>
  <si>
    <t>Apr. 1,
		2020</t>
  </si>
  <si>
    <t>Entity Registrant Name</t>
  </si>
  <si>
    <t>Reliant Bancorp, Inc.</t>
  </si>
  <si>
    <t>Entity Incorporation, State or Country Code</t>
  </si>
  <si>
    <t>TN</t>
  </si>
  <si>
    <t>Entity File Number</t>
  </si>
  <si>
    <t>001-37391</t>
  </si>
  <si>
    <t>Entity Tax Identification Number</t>
  </si>
  <si>
    <t>37-1641316</t>
  </si>
  <si>
    <t>Entity Address, Address Line One</t>
  </si>
  <si>
    <t>1736 Carothers Parkway</t>
  </si>
  <si>
    <t>Entity Address, Address Line Two</t>
  </si>
  <si>
    <t>Suite 100</t>
  </si>
  <si>
    <t>Entity Address, City or Town</t>
  </si>
  <si>
    <t>Brentwood</t>
  </si>
  <si>
    <t>Entity Address, State or Province</t>
  </si>
  <si>
    <t>Entity Address, Postal Zip Code</t>
  </si>
  <si>
    <t>37027</t>
  </si>
  <si>
    <t>City Area Code</t>
  </si>
  <si>
    <t>615</t>
  </si>
  <si>
    <t>Local Phone Number</t>
  </si>
  <si>
    <t>221-2020</t>
  </si>
  <si>
    <t>Written Communications</t>
  </si>
  <si>
    <t>false</t>
  </si>
  <si>
    <t>Soliciting Material</t>
  </si>
  <si>
    <t>Pre-commencement Tender Offer</t>
  </si>
  <si>
    <t>Pre-commencement Issuer Tender Offer</t>
  </si>
  <si>
    <t>Entity Emerging Growth Company</t>
  </si>
  <si>
    <t>Entity Ex Transition Period</t>
  </si>
  <si>
    <t>Entity Central Index Key</t>
  </si>
  <si>
    <t>0001606440</t>
  </si>
  <si>
    <t>Title of 12(b) Security</t>
  </si>
  <si>
    <t>Common Stock, $1.00 par value per share</t>
  </si>
  <si>
    <t>Trading Symbol</t>
  </si>
  <si>
    <t>RBNC</t>
  </si>
  <si>
    <t>Security Exchange Name</t>
  </si>
  <si>
    <t>NASDAQ</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14</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3</v>
      </c>
    </row>
    <row r="21" spans="1:2">
      <c r="A21" s="4" t="s">
        <v>36</v>
      </c>
      <c r="B21" s="4" t="s">
        <v>33</v>
      </c>
    </row>
    <row r="22" spans="1:2">
      <c r="A22" s="4" t="s">
        <v>37</v>
      </c>
      <c r="B22" s="4" t="s">
        <v>6</v>
      </c>
    </row>
    <row r="23" spans="1:2">
      <c r="A23" s="4" t="s">
        <v>38</v>
      </c>
      <c r="B23" s="4" t="s">
        <v>33</v>
      </c>
    </row>
    <row r="24" spans="1:2">
      <c r="A24" s="4" t="s">
        <v>39</v>
      </c>
      <c r="B24" s="4" t="s">
        <v>40</v>
      </c>
    </row>
    <row r="25" spans="1:2">
      <c r="A25" s="4" t="s">
        <v>41</v>
      </c>
      <c r="B25" s="4" t="s">
        <v>42</v>
      </c>
    </row>
    <row r="26" spans="1:2">
      <c r="A26" s="4" t="s">
        <v>43</v>
      </c>
      <c r="B26" s="4" t="s">
        <v>44</v>
      </c>
    </row>
    <row r="27" spans="1:2">
      <c r="A27" s="4" t="s">
        <v>45</v>
      </c>
      <c r="B27"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6:18:08Z</dcterms:created>
  <dcterms:modified xmlns:dcterms="http://purl.org/dc/terms/" xmlns:xsi="http://www.w3.org/2001/XMLSchema-instance" xsi:type="dcterms:W3CDTF">2020-06-16T16:18:08Z</dcterms:modified>
</cp:coreProperties>
</file>